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 of Stockhol" sheetId="5" r:id="rId5"/>
    <s:sheet name="Condensed Statements of Cash Fl" sheetId="6" r:id="rId6"/>
    <s:sheet name="Corporate Overview" sheetId="7" r:id="rId7"/>
    <s:sheet name="Liquidity and Management's Plan" sheetId="8" r:id="rId8"/>
    <s:sheet name="Summary of Significant Accounti" sheetId="9" r:id="rId9"/>
    <s:sheet name="Other Long-term Assets" sheetId="10" r:id="rId10"/>
    <s:sheet name="Other Liabilities" sheetId="11" r:id="rId11"/>
    <s:sheet name="Stockholders' Equity" sheetId="12" r:id="rId12"/>
    <s:sheet name="Legal Proceedings" sheetId="13" r:id="rId13"/>
    <s:sheet name="Summary of Significant Accoun14" sheetId="14" r:id="rId14"/>
    <s:sheet name="Corporate Overview - Additional" sheetId="15" r:id="rId15"/>
    <s:sheet name="Liquidity and Management's Pl16" sheetId="16" r:id="rId16"/>
    <s:sheet name="Summary of Significant Accoun17" sheetId="17" r:id="rId17"/>
    <s:sheet name="Other Long-term Assets - Additi" sheetId="18" r:id="rId18"/>
    <s:sheet name="Other Liabilities - Additional " sheetId="19" r:id="rId19"/>
    <s:sheet name="Stockholders' Equity - Addition" sheetId="20" r:id="rId20"/>
  </s:sheets>
  <s:definedNames/>
  <s:calcPr calcId="124519" calcMode="auto" fullCalcOnLoad="1"/>
</s:workbook>
</file>

<file path=xl/sharedStrings.xml><?xml version="1.0" encoding="utf-8"?>
<sst xmlns="http://schemas.openxmlformats.org/spreadsheetml/2006/main" uniqueCount="183">
  <si>
    <t>Document and Entity Information - shares</t>
  </si>
  <si>
    <t>9 Months Ended</t>
  </si>
  <si>
    <t>Sep. 30, 2015</t>
  </si>
  <si>
    <t>Nov. 04,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HPPI</t>
  </si>
  <si>
    <t>Entity Registrant Name</t>
  </si>
  <si>
    <t>HedgePath Pharmaceuticals, Inc.</t>
  </si>
  <si>
    <t>Entity Central Index Key</t>
  </si>
  <si>
    <t>Current Fiscal Year End Date</t>
  </si>
  <si>
    <t>--12-31</t>
  </si>
  <si>
    <t>Entity Filer Category</t>
  </si>
  <si>
    <t>Smaller Reporting Company</t>
  </si>
  <si>
    <t>Entity Common Stock, Shares Outstanding</t>
  </si>
  <si>
    <t>Condensed Balance Sheets (Unaudited) - USD ($)</t>
  </si>
  <si>
    <t>Dec. 31, 2014</t>
  </si>
  <si>
    <t>Current assets:</t>
  </si>
  <si>
    <t>Cash and cash equivalents</t>
  </si>
  <si>
    <t>Prepaid expenses and other current assets</t>
  </si>
  <si>
    <t>Total current assets</t>
  </si>
  <si>
    <t>Other long-term assets</t>
  </si>
  <si>
    <t>Total assets</t>
  </si>
  <si>
    <t>Current liabilities:</t>
  </si>
  <si>
    <t>Accounts payable</t>
  </si>
  <si>
    <t>Other liabilities</t>
  </si>
  <si>
    <t>Total current liabilities</t>
  </si>
  <si>
    <t>Total liabilities</t>
  </si>
  <si>
    <t>Commitments and contingencies</t>
  </si>
  <si>
    <t xml:space="preserve"> </t>
  </si>
  <si>
    <t>Stockholders' equity:</t>
  </si>
  <si>
    <t>Common stock, $0.0001 par value; 340,000,000 shares authorized; 245,353,270 and 211,419,937 shares issued and outstanding at September 30, 2015 and December 31, 2014, respectively</t>
  </si>
  <si>
    <t>Additional paid-in capital</t>
  </si>
  <si>
    <t>Accumulated deficit</t>
  </si>
  <si>
    <t>Total stockholders' equity</t>
  </si>
  <si>
    <t>Total liabilities and stockholders' equity</t>
  </si>
  <si>
    <t>Condensed Balance Sheets (Unaudited) (Parenthetical) - $ / shares</t>
  </si>
  <si>
    <t>Statement of Financial Position [Abstract]</t>
  </si>
  <si>
    <t>Common stock, par value</t>
  </si>
  <si>
    <t>Common stock, shares authorized</t>
  </si>
  <si>
    <t>Common stock, shares issued</t>
  </si>
  <si>
    <t>Common stock, shares outstanding</t>
  </si>
  <si>
    <t>Condensed Statements of Operations (Unaudited) - USD ($)</t>
  </si>
  <si>
    <t>3 Months Ended</t>
  </si>
  <si>
    <t>Sep. 30, 2014</t>
  </si>
  <si>
    <t>Revenues:</t>
  </si>
  <si>
    <t>Total Revenues:</t>
  </si>
  <si>
    <t>Expenses:</t>
  </si>
  <si>
    <t>Research and development expenses</t>
  </si>
  <si>
    <t>General and administrative</t>
  </si>
  <si>
    <t>Total Expenses:</t>
  </si>
  <si>
    <t>Loss from operations</t>
  </si>
  <si>
    <t>Interest expense</t>
  </si>
  <si>
    <t>Net loss</t>
  </si>
  <si>
    <t>Basic and diluted net loss per share</t>
  </si>
  <si>
    <t>Weighted average common stock shares outstanding</t>
  </si>
  <si>
    <t>Condensed Statement of Stockholders' Equity (Unaudited) - 9 months ended Sep. 30, 2015 - USD ($)</t>
  </si>
  <si>
    <t>Total</t>
  </si>
  <si>
    <t>Common Stock [Member]</t>
  </si>
  <si>
    <t>Additional Paid-In Capital [Member]</t>
  </si>
  <si>
    <t>Accumulated Deficit [Member]</t>
  </si>
  <si>
    <t>Beginning balance at Dec. 31, 2014</t>
  </si>
  <si>
    <t>Beginning balance, shares at Dec. 31, 2014</t>
  </si>
  <si>
    <t>Sale of common stock and common stock warrants to related party</t>
  </si>
  <si>
    <t>Sale of common stock and common stock warrants to related party, shares</t>
  </si>
  <si>
    <t>Common shares issued for payment of trade payables</t>
  </si>
  <si>
    <t>Common shares issued for payment of trade payables, shares</t>
  </si>
  <si>
    <t>Stock-based compensation</t>
  </si>
  <si>
    <t>Ending balance at Sep. 30, 2015</t>
  </si>
  <si>
    <t>Ending balance, shares at Sep. 30, 2015</t>
  </si>
  <si>
    <t>Condensed Statements of Cash Flows (Unaudited) - USD ($)</t>
  </si>
  <si>
    <t>Operating activities:</t>
  </si>
  <si>
    <t>Adjustments to reconcile net loss to net cash flows from operating activities:</t>
  </si>
  <si>
    <t>In-process research and development purchased with the issuance of preferred stock and common stock warrants</t>
  </si>
  <si>
    <t>Non-cash interest expense</t>
  </si>
  <si>
    <t>Stock based compensation</t>
  </si>
  <si>
    <t>Changes in assets and liabilities:</t>
  </si>
  <si>
    <t>Prepaid expense, other current assets, and other assets</t>
  </si>
  <si>
    <t>Accounts payable and other current liabilities</t>
  </si>
  <si>
    <t>Net cash used in operating activities</t>
  </si>
  <si>
    <t>Financing activities:</t>
  </si>
  <si>
    <t>Proceeds from related party advances</t>
  </si>
  <si>
    <t>Proceeds from sale of common stock and common stock warrants and collection of stock subscription receivable, related party</t>
  </si>
  <si>
    <t>Payment on notes payable</t>
  </si>
  <si>
    <t>Net cash flows from financing activities</t>
  </si>
  <si>
    <t>Net change in cash and cash equivalents</t>
  </si>
  <si>
    <t>Cash and cash equivalents at beginning of period</t>
  </si>
  <si>
    <t>Cash and cash equivalents at end of period</t>
  </si>
  <si>
    <t>Supplemental disclosure of non-cash financing activity:</t>
  </si>
  <si>
    <t>Issuance of common stock for common stock subscription receivable</t>
  </si>
  <si>
    <t>Issuance of common stock in payment of trade payables</t>
  </si>
  <si>
    <t>Issuance of stock in debt forgiveness transaction</t>
  </si>
  <si>
    <t>Warrants [Member]</t>
  </si>
  <si>
    <t>Corporate Overview</t>
  </si>
  <si>
    <t>Accounting Policies [Abstract]</t>
  </si>
  <si>
    <t>1. Corporate overview:
Overview
The accompanying condensed financial statements (unaudited) of
HedgePath Pharmaceuticals, Inc., a Delaware corporation (the
“Company”, “HPPI”, “we”,
“us” or similar terminology), have been prepared by the
Company without audit. In the opinion of management, all
adjustments (which include normal recurring adjustments) necessary
to present fairly the financial position, results of operations and
cash flows as of September 30, 2015, and for all periods
presented, have been made.
Certain information and footnote disclosures normally included in
financial statements prepared in accordance with accounting
principles generally accepted in the United States of America
(“GAAP”) have been condensed or omitted pursuant to the
Securities and Exchange Commission (“SEC”) rules and
regulations. These unaudited condensed financial statements should
be read in conjunction with the audited financial statements and
notes thereto for the year ended December 31, 2014, which are
included in the Company’s 2014 Annual Report on Form 10-K,
filed with the SEC on February 13, 2015 (the “2014
Annual Report”). The accompanying condensed balance sheet at
December 31, 2014 has been derived from the audited financial
statements at that date, but does not include all information and
footnotes required by GAAP for complete financial statements.
As used herein, the term “Common Stock” means the
Company’s common stock, $0.0001 par value per share.
The results of operations for the three and nine month periods
ended September 30, 2015 are not necessarily indicative of
results that may be expected for any other interim period or for
the full fiscal year. Readers of this Quarterly Report are strongly
encouraged to review the risk factors relating to the Company which
are set forth in the 2014 Annual Report and our other filings with
the SEC.
The accompanying financial statements have been prepared on a going
concern basis which contemplates the realization of assets and
satisfaction of liabilities of the Company in the normal course of
business. If the Company is unable to raise required funding to
continue to pursue its business plan, it may have to cease
operations. The financial statements do not include any adjustments
that might be necessary if the Company is unable to continue as a
going concern.
Nature of the Business and Background
The Company is a clinical stage biopharmaceutical company that is
seeking to discover, develop and commercialize innovative
therapeutics for patients with certain cancers. The
Company’s preliminary focus is on the development of
therapies for skin, lung and prostate cancers in the United States
of America (“U.S.”) market, with the first indication
targeting basal cell carcinoma in patients with Basal Cell
Carcinoma Nevus Syndrome (also known as Gorlin Syndrome) for which
the Company has begun dosing its Phase II(b) clinical
trial. The Company’s proposed therapy is based upon the
use of SUBA-Itraconazole™, a patented, oral formulation of
the currently marketed anti-fungal drug itraconazole. The Company
believes that the dosing of oral capsules of this formulation can
affect the Hedgehog signaling pathway, a major regulator of many
fundamental cellular processes, which, in turn, can impact the
development and growth of cancers such as basal cell carcinoma.
Itraconazole has been approved by the U.S. Food and Drug
Administration (“FDA”) for, and has been extensively
used to treat, fungal infections and has an extensive history of
safe and effective use in humans. The Company has developed,
optioned and licensed intellectual property and know-how related to
the treatment of cancer patients using itraconazole and has applied
for patents to cover the Company’s inventions.
Relationship with Mayne Pharma Ventures Pty Ltd.
The Company has exclusive rights in the U.S. to develop and to
commercialize SUBA-Itraconazole Capsules for the treatment of human
cancer via oral administration. SUBA-Itraconazole was developed and
is licensed to us by our manufacturing partner and significant
shareholder Mayne Pharma Ventures Pty Ltd. and its affiliates
(“Mayne Pharma”) under a supply and license agreement,
originally dated September 3, 2013 and most recently amended
and restated on May 15, 2015 (the “SLA”). Mayne
Pharma is an Australian specialty pharmaceutical company that
develops and manufactures branded and generic products, which it
distributes directly or through distribution partners and also
provides contract development and manufacturing services. In
addition to being the Company’s licensor and supply partner,
under the SLA and related agreements, Mayne Pharma holds a
significant minority equity stake in the Company and holds
important rights with respect to the Company, such as the right to
appoint a member to the Company’s Board of Directors.
On May 15, 2015, the Company and Mayne Pharma, along with
Nicholas J. Virca, the Company’s President and Chief
Executive Officer (“Virca”), Frank O’Donnell,
Jr., M.D., the Company’s Executive Chairman
(“O’Donnell”) and Hedgepath, LLC, a Florida
limited liability company and substantial stockholder of the
Company which is controlled by Black Robe Capital LLC, of which
O’Donnell is the manager (“HPLLC”), consummated a
series of related transactions in connection with a $2.5 million
equity financing for the Company from Mayne Pharma and to remedy
certain breaches by the Company related to the agreements
previously consummated by the Company, Mayne Pharma, HPLLC, Virca
and O’Donnell on June 24, 2014.
On September 2, 2015, the Company entered into a sublicense
agreement with Mayne Pharma. Pursuant to the Agreement, Mayne
Pharma sublicensed to the Company the exclusive U.S. rights to two
additional patents regarding the use of Itraconazole for treatment
of cancer, namely US patent No 8,980,930 entitled
“Angiogenesis Inhibitors”, issued on March 17,
2015, and US patent No 8,653,083 entitled “Hedgehog Pathway
Antagonists to Treat Disease”, issued on February 28,
2014. Mayne Pharma is the sublicensee of the patents from Accelas
Holdings, a British Virgin Islands company, who in turn is the
licensee from The Johns Hopkins University, the owner of the
patents. The patents relate to the use of itraconazole as a
treatment for cancer and age-related macular degeneration. The
Company paid a license fee of $75,000 to Mayne Pharma upon entering
into the sublicense agreement, which is included in research and
development expenses in the accompanying 2015 condensed statement
of operations.</t>
  </si>
  <si>
    <t>Liquidity and Management's Plans</t>
  </si>
  <si>
    <t>Text Block [Abstract]</t>
  </si>
  <si>
    <t>2. Liquidity and management’s plans:
The Company had cash and cash equivalents of approximately $1.2
million as of September 30, 2015 which should fund current
anticipated operations into the first quarter of next year, but
requires significant additional financing for its research and
development, commercialization and distribution efforts, and its
working capital. The Company intends to finance these activities
primarily through:
• public and private financings and,
potentially, from strategic transactions;
• potential partnerships with other
pharmaceutical companies to assist in the supply, manufacturing and
distribution of its products for which the Company would expect to
receive upfront milestone and royalty payments;
• potential licensing and joint venture
arrangements with third parties, including other pharmaceutical
companies where the Company would receive funding based on
out-licensing its product; and
• seeking government or private
foundation grants which would be awarded to the Company to further
develop its current and future anti-cancer therapies.
However, there is a material risk that none of these plans will be
implemented and that the Company will be unable to obtain
additional financing on commercially reasonable terms, if at all.
If adequate funds are not available, the Company may be required to
significantly reduce or refocus operations or to obtain funds
through arrangements that may require the Company to relinquish
rights to technologies or potential markets, any of which could
have a material adverse effect on the Company, its viability, its
financial condition and its results of operations in 2015 and
beyond. To the extent that additional capital is raised through the
sale of equity or convertible debt securities or exercise of
warrants and options, the issuance of such securities would result
in ownership dilution to existing stockholders.
As a result, there is substantial doubt about the Company’s
ability to continue as a going concern. The Company’s current
independent registered public accounting firm has included a
paragraph emphasizing this going concern uncertainty in their audit
report on the 2014 financial statements dated February 13,
2015. The condensed financial statements included herein do
not include any adjustments relating to the recoverability or
classification of asset carrying amounts or the amounts and
classification of liabilities that may result should the Company be
unable to continue as a going concern.</t>
  </si>
  <si>
    <t>Summary of Significant Accounting Policies</t>
  </si>
  <si>
    <t>3. Summary of Significant Accounting Policies:
Estimates
The preparation of condens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Revenue Recognition
The Company currently has no ongoing source of revenues.
Miscellaneous income is recognized when earned by the Company.
Cash and Cash Equivalents
The Company considers all highly liquid debt instruments purchased
with an original maturity of three months or less to be cash
equivalents. At times, the Company may maintain cash balances in
excess of Federal Deposit Insurance Corporation insured amounts
which is up to $250,000 for substantially all depository accounts.
As of September 30, 2015, the Company had approximately $0.7
million which exceeded these insured limits.
Research and Development Expenses
Research and development costs are expensed in the period in which
they are incurred and include the expenses paid to third parties
who conduct research and development activities on behalf of the
Company as well as purchased in-process research and
development.
Stock-Based Compensation
The Company accounts for stock-based awards to employees and
non-employees using Financial Accounting Standards Board
(“FASB”) Accounting Standards Codification
(“ASC”) Topic 718 – Accounting for Share-Based
Payments, which provides for the use of the fair value based method
to determine compensation for all arrangements where shares of
stock or equity instruments are issued for compensation. Fair
values of equity securities issued are determined by the Company
based predominantly on the trading price of the Common Stock. The
value of these awards is based upon their grant-date fair value.
That cost is recognized over the period during which the employee
is required to provide service in exchange for the award.
Recent accounting pronouncements:
In May 2014, the Financial Accounting Standards Board issued
Accounting Standards Update 2014-09, “Revenue from Contracts
with Customers,” which supersedes the revenue recognition
requirements of Accounting Standards Codification
(“ASC”) Topic 605, “Revenue Recognition”
and most industry-specific guidance on revenue recognition
throughout the ASC. The new standard is principles-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The new standard, as updated in
2015, will be effective for the Company in the first quarter of the
year ending December 31, 2018 and can be applied either
retrospectively to all periods presented or as a cumulative-effect
adjustment as of the date of adoption. Early adoption is not
permitted. The Company will evaluate the impact of adoption of this
standard on its financial statements upon commencement of revenue
generating activities.</t>
  </si>
  <si>
    <t>Other Long-term Assets</t>
  </si>
  <si>
    <t>4. Other long-term assets:
Other long-term assets consist of a $250,000 deposit with our
independent contract research organization. The deposit is fully
refundable at the conclusion of our clinical trial which targets
basal cell carcinoma in patients with Basal Cell Carcinoma Nevus
Syndrome.</t>
  </si>
  <si>
    <t>Other Liabilities</t>
  </si>
  <si>
    <t>Other Liabilities Disclosure [Abstract]</t>
  </si>
  <si>
    <t>5. Other liabilities:
At September 30, 2015, other liabilities include approximately
$61,000 of accrued legal expenses (of which $52,500 are related to
2013 reorganization and required to be settled in stock upon
completion of at least a $5 million stock offering), $12,000 of
accrued payroll expenses, and $25,000 of research and development
expenses.</t>
  </si>
  <si>
    <t>Stockholders' Equity</t>
  </si>
  <si>
    <t>Equity [Abstract]</t>
  </si>
  <si>
    <t>6. Stockholders’ Equity:
Securities Purchase Agreement
On May 15, 2015, the Company and Mayne Pharma entered into a
Securities Purchase Agreement (the “Purchase
Agreement”) pursuant to which, in consideration of Mayne
Pharma’s investment of $2.5 million in the Company, the
Company issued (i) 33,333,333 shares of Common Stock and
(ii) a warrant to purchase 33,333,333 shares of Common Stock
(the “Warrant”) for an aggregate purchase price of
$2,500,000, or $0.075 per share. The transaction contemplated by
the Purchase Agreement formally closed on May 18, 2015. The
Warrant is immediately exercisable, subject to certain
restrictions, at an exercise price of $0.075 per share and expires
on May 15, 2020.
Employee Stock Plans
Total stock-based compensation for the nine months ended
September 30, 2015 was approximately $1.3 million and is
related to certain Restricted Stock Units (“RSUs”)
granted in 2014 and 2015 in connection with the Company’s
2014 Equity Incentive Plan. The expense is classified as research
and development expense and general and administrative expense in
the accompanying condensed 2015 statement of operations. There was
approximately $2.0 million in unamortized stock-based compensation
relating to the RSUs at September 30, 2015, which is expected
to be recognized over the next 35 months. On August 14, 2015,
1.6 million RSUs were granted to various Board members and the
Company Secretary and shall vest upon the earlier to occur of
(i) September 5, 2017 or (ii) the approval by the
FDA of a New Drug Application (“NDA”) for any Company
product candidate with a cancer indication utilizing the
Company’s licensed SUBA-itraconazole technology. The grant
date fair value related to these RSUs totaled approximately $0.2
million and will be recognized over the vesting period through
September 2017.
An additional 750,000 RSUs were granted on August 14, 2015 to
various employees and contractors of the Company and shall vest
over three years through August 14, 2018. The grant date fair
value related to these RSUs totaled approximately $0.1 million and
will be recognized over the vesting period through August 2018.The
fair value of the RSUs was determined using the quoted market price
of the Common Stock on the date of issuance and the number of
shares expected to vest.</t>
  </si>
  <si>
    <t>Legal Proceedings</t>
  </si>
  <si>
    <t>Commitments and Contingencies Disclosure [Abstract]</t>
  </si>
  <si>
    <t>7. Legal Proceedings:
Chien Connecticut Case
In October 2012, Andrew Chien (“Chien”), an alleged
shareholder of our predecessor, CBI, filed suit in Connecticut
state court (later removed to the United States District Court for
the District of Connecticut (the “CT District Court”))
against CBI, Dr. Richard J. Freer (a director and officer
of CBI) (“Freer”), and the law firm LeClairRyan.
On November 4, 2014, the CT District Court dismissed the case
and the matter was closed by the CT District Court. On
December 1, 2014, Chien filed various motions including a
Motion to Reargue. In response, the Company filed a consolidated
opposition to Chien’s various pleadings, including to the
Motion to Reargue. In June 2015, the CT District Court denied all
motions including Chien’s Motion to Reargue.</t>
  </si>
  <si>
    <t>Summary of Significant Accounting Policies (Policies)</t>
  </si>
  <si>
    <t>Estimates</t>
  </si>
  <si>
    <t>Estimates
The preparation of condens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Revenue Recognition</t>
  </si>
  <si>
    <t>Revenue Recognition
The Company currently has no ongoing source of revenues.
Miscellaneous income is recognized when earned by the Company.</t>
  </si>
  <si>
    <t>Cash and Cash Equivalents</t>
  </si>
  <si>
    <t>Cash and Cash Equivalents
The Company considers all highly liquid debt instruments purchased
with an original maturity of three months or less to be cash
equivalents. At times, the Company may maintain cash balances in
excess of Federal Deposit Insurance Corporation insured amounts
which is up to $250,000 for substantially all depository accounts.
As of September 30, 2015, the Company had approximately $0.7
million which exceeded these insured limits.</t>
  </si>
  <si>
    <t>Research and Development Expenses</t>
  </si>
  <si>
    <t>Research and Development Expenses
Research and development costs are expensed in the period in which
they are incurred and include the expenses paid to third parties
who conduct research and development activities on behalf of the
Company as well as purchased in-process research and
development.</t>
  </si>
  <si>
    <t>Stock-Based Compensation</t>
  </si>
  <si>
    <t>Stock-Based Compensation
The Company accounts for stock-based awards to employees and
non-employees using Financial Accounting Standards Board
(“FASB”) Accounting Standards Codification
(“ASC”) Topic 718 – Accounting for Share-Based
Payments, which provides for the use of the fair value based method
to determine compensation for all arrangements where shares of
stock or equity instruments are issued for compensation. Fair
values of equity securities issued are determined by the Company
based predominantly on the trading price of the Common Stock. The
value of these awards is based upon their grant-date fair value.
That cost is recognized over the period during which the employee
is required to provide service in exchange for the award.</t>
  </si>
  <si>
    <t>Recent Accounting Pronouncements</t>
  </si>
  <si>
    <t>Recent accounting pronouncements:
In May 2014, the Financial Accounting Standards Board issued
Accounting Standards Update 2014-09, “Revenue from Contracts
with Customers,” which supersedes the revenue recognition
requirements of Accounting Standards Codification
(“ASC”) Topic 605, “Revenue Recognition”
and most industry-specific guidance on revenue recognition
throughout the ASC. The new standard is principles-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The new standard, as updated in
2015, will be effective for the Company in the first quarter of the
year ending December 31, 2018 and can be applied either
retrospectively to all periods presented or as a cumulative-effect
adjustment as of the date of adoption. Early adoption is not
permitted. The Company will evaluate the impact of adoption of this
standard on its financial statements upon commencement of revenue
generating activities.</t>
  </si>
  <si>
    <t>Corporate Overview - Additional Information (Detail)</t>
  </si>
  <si>
    <t>May. 15, 2015USD ($)</t>
  </si>
  <si>
    <t>Sep. 30, 2015USD ($)$ / shares</t>
  </si>
  <si>
    <t>Sep. 02, 2015Patents</t>
  </si>
  <si>
    <t>Dec. 31, 2014$ / shares</t>
  </si>
  <si>
    <t>Organization Consolidation And Presentation Of Financial Statements Disclosure [Line Items]</t>
  </si>
  <si>
    <t>Common stock, par value | $ / shares</t>
  </si>
  <si>
    <t>Mayne Pharma [Member]</t>
  </si>
  <si>
    <t>License fee paid</t>
  </si>
  <si>
    <t>Number of patents sublicensed | Patents</t>
  </si>
  <si>
    <t>Liquidity and Management's Plans - Additional Information (Detail) - USD ($)</t>
  </si>
  <si>
    <t>Dec. 31, 2013</t>
  </si>
  <si>
    <t>Reorganizations [Abstract]</t>
  </si>
  <si>
    <t>Summary of Significant Accounting Policies - Additional Information (Detail)</t>
  </si>
  <si>
    <t>Sep. 30, 2015USD ($)</t>
  </si>
  <si>
    <t>Accounting Policies [Line Items]</t>
  </si>
  <si>
    <t>Cash balance in excess of amount covered by Federal Deposit Insurance Corporation</t>
  </si>
  <si>
    <t>Maximum [Member]</t>
  </si>
  <si>
    <t>Cash, FDIC insured amount</t>
  </si>
  <si>
    <t>Other Long-term Assets - Additional Information (Detail)</t>
  </si>
  <si>
    <t>Other Assets, Noncurrent [Abstract]</t>
  </si>
  <si>
    <t>Other Liabilities - Additional Information (Detail) - Other Liabilities [Member]</t>
  </si>
  <si>
    <t>Other Liabilities [Line Items]</t>
  </si>
  <si>
    <t>Accrued legal expenses</t>
  </si>
  <si>
    <t>Accrued legal expenses related to 2013 reorganization</t>
  </si>
  <si>
    <t>Stock offering related to 2013 reorganization settlement</t>
  </si>
  <si>
    <t>Accrued payroll expenses</t>
  </si>
  <si>
    <t>Accrued research and development expenses</t>
  </si>
  <si>
    <t>Stockholders' Equity - Additional Information (Detail) - USD ($)</t>
  </si>
  <si>
    <t>Aug. 14, 2015</t>
  </si>
  <si>
    <t>May. 15, 2015</t>
  </si>
  <si>
    <t>Share-based Compensation Arrangement by Share-based Payment Award [Line Items]</t>
  </si>
  <si>
    <t>Total stock based compensation expense</t>
  </si>
  <si>
    <t>Unamortized stock-based compensation cost related to RSU recognition period</t>
  </si>
  <si>
    <t>35 months</t>
  </si>
  <si>
    <t>Mayne Pharma [Member] | Securities Purchase Agreement [Member]</t>
  </si>
  <si>
    <t>Share purchase agreement date</t>
  </si>
  <si>
    <t>May 18,
		2015</t>
  </si>
  <si>
    <t>Warrant expiry date</t>
  </si>
  <si>
    <t>May 15,
		2020</t>
  </si>
  <si>
    <t>Warrant exercise price</t>
  </si>
  <si>
    <t>Mayne Pharma [Member] | Securities Purchase Agreement [Member] | Common Stock [Member]</t>
  </si>
  <si>
    <t>Mayne Pharma [Member] | Securities Purchase Agreement [Member] | Warrants [Member]</t>
  </si>
  <si>
    <t>Restricted Stock Units (RSUs) [Member]</t>
  </si>
  <si>
    <t>Unamortized stock-based compensation cost related to RSU</t>
  </si>
  <si>
    <t>Two Thousand Seventeen [Member] | Board Members And Company Secretary [Member] | Restricted Stock Units (RSUs) [Member]</t>
  </si>
  <si>
    <t>Restricted stock units granted during the period</t>
  </si>
  <si>
    <t>Total grant date fair value of stock options granted</t>
  </si>
  <si>
    <t>Two Thousand Eighteen [Member] | Employees And Contractors [Member] | Restricted Stock Units (RSUs)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042418</v>
      </c>
    </row>
    <row spans="1:3" r="12">
      <c s="4" t="s" r="A12">
        <v>19</v>
      </c>
      <c s="4" t="s" r="B12">
        <v>20</v>
      </c>
    </row>
    <row spans="1:3" r="13">
      <c s="4" t="s" r="A13">
        <v>21</v>
      </c>
      <c s="4" t="s" r="B13">
        <v>22</v>
      </c>
    </row>
    <row spans="1:3" r="14">
      <c s="4" t="s" r="A14">
        <v>23</v>
      </c>
      <c s="5" t="n" r="C14">
        <v>2453532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10</v>
      </c>
      <c s="2" t="s" r="B1">
        <v>1</v>
      </c>
    </row>
    <row spans="1:2" r="2">
      <c s="2" t="s" r="B2">
        <v>2</v>
      </c>
    </row>
    <row spans="1:2" r="3">
      <c s="3" t="s" r="A3">
        <v>106</v>
      </c>
    </row>
    <row spans="1:2" r="4">
      <c s="4" t="s" r="A4">
        <v>110</v>
      </c>
      <c s="4" t="s" r="B4">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12</v>
      </c>
      <c s="2" t="s" r="B1">
        <v>1</v>
      </c>
    </row>
    <row spans="1:2" r="2">
      <c s="2" t="s" r="B2">
        <v>2</v>
      </c>
    </row>
    <row spans="1:2" r="3">
      <c s="3" t="s" r="A3">
        <v>113</v>
      </c>
    </row>
    <row spans="1:2" r="4">
      <c s="4" t="s" r="A4">
        <v>112</v>
      </c>
      <c s="4" t="s" r="B4">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15</v>
      </c>
      <c s="2" t="s" r="B1">
        <v>1</v>
      </c>
    </row>
    <row spans="1:2" r="2">
      <c s="2" t="s" r="B2">
        <v>2</v>
      </c>
    </row>
    <row spans="1:2" r="3">
      <c s="3" t="s" r="A3">
        <v>116</v>
      </c>
    </row>
    <row spans="1:2" r="4">
      <c s="4" t="s" r="A4">
        <v>115</v>
      </c>
      <c s="4" t="s" r="B4">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18</v>
      </c>
      <c s="2" t="s" r="B1">
        <v>1</v>
      </c>
    </row>
    <row spans="1:2" r="2">
      <c s="2" t="s" r="B2">
        <v>2</v>
      </c>
    </row>
    <row spans="1:2" r="3">
      <c s="3" t="s" r="A3">
        <v>119</v>
      </c>
    </row>
    <row spans="1:2" r="4">
      <c s="4" t="s" r="A4">
        <v>118</v>
      </c>
      <c s="4" t="s" r="B4">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s="1" t="s" r="A1">
        <v>121</v>
      </c>
      <c s="2" t="s" r="B1">
        <v>1</v>
      </c>
    </row>
    <row spans="1:2" r="2">
      <c s="2" t="s" r="B2">
        <v>2</v>
      </c>
    </row>
    <row spans="1:2" r="3">
      <c s="3" t="s" r="A3">
        <v>103</v>
      </c>
    </row>
    <row spans="1:2" r="4">
      <c s="4" t="s" r="A4">
        <v>122</v>
      </c>
      <c s="4" t="s" r="B4">
        <v>123</v>
      </c>
    </row>
    <row spans="1:2" r="5">
      <c s="4" t="s" r="A5">
        <v>124</v>
      </c>
      <c s="4" t="s" r="B5">
        <v>125</v>
      </c>
    </row>
    <row spans="1:2" r="6">
      <c s="4" t="s" r="A6">
        <v>126</v>
      </c>
      <c s="4" t="s" r="B6">
        <v>127</v>
      </c>
    </row>
    <row spans="1:2" r="7">
      <c s="4" t="s" r="A7">
        <v>128</v>
      </c>
      <c s="4" t="s" r="B7">
        <v>129</v>
      </c>
    </row>
    <row spans="1:2" r="8">
      <c s="4" t="s" r="A8">
        <v>130</v>
      </c>
      <c s="4" t="s" r="B8">
        <v>131</v>
      </c>
    </row>
    <row spans="1:2" r="9">
      <c s="4" t="s" r="A9">
        <v>132</v>
      </c>
      <c s="4" t="s" r="B9">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4"/>
  </cols>
  <sheetData>
    <row spans="1:5" r="1">
      <c s="1" t="s" r="A1">
        <v>134</v>
      </c>
      <c s="2" t="s" r="B1">
        <v>135</v>
      </c>
      <c s="2" t="s" r="C1">
        <v>136</v>
      </c>
      <c s="2" t="s" r="D1">
        <v>137</v>
      </c>
      <c s="2" t="s" r="E1">
        <v>138</v>
      </c>
    </row>
    <row spans="1:5" r="2">
      <c s="3" t="s" r="A2">
        <v>139</v>
      </c>
    </row>
    <row spans="1:5" r="3">
      <c s="4" t="s" r="A3">
        <v>140</v>
      </c>
      <c s="8" t="n" r="C3">
        <v>0.0001</v>
      </c>
      <c s="8" t="n" r="E3">
        <v>0.0001</v>
      </c>
    </row>
    <row spans="1:5" r="4">
      <c s="4" t="s" r="A4">
        <v>72</v>
      </c>
      <c s="7" t="n" r="C4">
        <v>2500000</v>
      </c>
    </row>
    <row spans="1:5" r="5">
      <c s="4" t="s" r="A5">
        <v>141</v>
      </c>
    </row>
    <row spans="1:5" r="6">
      <c s="3" t="s" r="A6">
        <v>139</v>
      </c>
    </row>
    <row spans="1:5" r="7">
      <c s="4" t="s" r="A7">
        <v>72</v>
      </c>
      <c s="7" t="n" r="B7">
        <v>2500000</v>
      </c>
    </row>
    <row spans="1:5" r="8">
      <c s="4" t="s" r="A8">
        <v>142</v>
      </c>
      <c s="7" t="n" r="C8">
        <v>75000</v>
      </c>
    </row>
    <row spans="1:5" r="9">
      <c s="4" t="s" r="A9">
        <v>143</v>
      </c>
      <c s="5" t="n" r="D9">
        <v>2</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s="1" t="s" r="A1">
        <v>144</v>
      </c>
      <c s="2" t="s" r="B1">
        <v>2</v>
      </c>
      <c s="2" t="s" r="C1">
        <v>25</v>
      </c>
      <c s="2" t="s" r="D1">
        <v>53</v>
      </c>
      <c s="2" t="s" r="E1">
        <v>145</v>
      </c>
    </row>
    <row spans="1:5" r="2">
      <c s="3" t="s" r="A2">
        <v>146</v>
      </c>
    </row>
    <row spans="1:5" r="3">
      <c s="4" t="s" r="A3">
        <v>27</v>
      </c>
      <c s="7" t="n" r="B3">
        <v>1243272</v>
      </c>
      <c s="7" t="n" r="C3">
        <v>365161</v>
      </c>
      <c s="7" t="n" r="D3">
        <v>375865</v>
      </c>
      <c s="7" t="n" r="E3">
        <v>217</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147</v>
      </c>
      <c s="2" t="s" r="B1">
        <v>148</v>
      </c>
    </row>
    <row spans="1:2" r="2">
      <c s="3" t="s" r="A2">
        <v>149</v>
      </c>
    </row>
    <row spans="1:2" r="3">
      <c s="4" t="s" r="A3">
        <v>150</v>
      </c>
      <c s="7" t="n" r="B3">
        <v>700000</v>
      </c>
    </row>
    <row spans="1:2" r="4">
      <c s="4" t="s" r="A4">
        <v>151</v>
      </c>
    </row>
    <row spans="1:2" r="5">
      <c s="3" t="s" r="A5">
        <v>149</v>
      </c>
    </row>
    <row spans="1:2" r="6">
      <c s="4" t="s" r="A6">
        <v>152</v>
      </c>
      <c s="7" t="n" r="B6">
        <v>25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spans="1:2" r="1">
      <c s="1" t="s" r="A1">
        <v>153</v>
      </c>
      <c s="2" t="s" r="B1">
        <v>148</v>
      </c>
    </row>
    <row spans="1:2" r="2">
      <c s="3" t="s" r="A2">
        <v>154</v>
      </c>
    </row>
    <row spans="1:2" r="3">
      <c s="4" t="s" r="A3">
        <v>30</v>
      </c>
      <c s="7" t="n" r="B3">
        <v>25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155</v>
      </c>
      <c s="2" t="s" r="B1">
        <v>148</v>
      </c>
    </row>
    <row spans="1:2" r="2">
      <c s="3" t="s" r="A2">
        <v>156</v>
      </c>
    </row>
    <row spans="1:2" r="3">
      <c s="4" t="s" r="A3">
        <v>157</v>
      </c>
      <c s="7" t="n" r="B3">
        <v>61000</v>
      </c>
    </row>
    <row spans="1:2" r="4">
      <c s="4" t="s" r="A4">
        <v>158</v>
      </c>
      <c s="5" t="n" r="B4">
        <v>52500</v>
      </c>
    </row>
    <row spans="1:2" r="5">
      <c s="4" t="s" r="A5">
        <v>159</v>
      </c>
      <c s="5" t="n" r="B5">
        <v>5000000</v>
      </c>
    </row>
    <row spans="1:2" r="6">
      <c s="4" t="s" r="A6">
        <v>160</v>
      </c>
      <c s="5" t="n" r="B6">
        <v>12000</v>
      </c>
    </row>
    <row spans="1:2" r="7">
      <c s="4" t="s" r="A7">
        <v>161</v>
      </c>
      <c s="7" t="n" r="B7">
        <v>25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243272</v>
      </c>
      <c s="7" t="n" r="C3">
        <v>365161</v>
      </c>
    </row>
    <row spans="1:3" r="4">
      <c s="4" t="s" r="A4">
        <v>28</v>
      </c>
      <c s="5" t="n" r="B4">
        <v>56611</v>
      </c>
      <c s="5" t="n" r="C4">
        <v>97817</v>
      </c>
    </row>
    <row spans="1:3" r="5">
      <c s="4" t="s" r="A5">
        <v>29</v>
      </c>
      <c s="5" t="n" r="B5">
        <v>1299883</v>
      </c>
      <c s="5" t="n" r="C5">
        <v>462978</v>
      </c>
    </row>
    <row spans="1:3" r="6">
      <c s="4" t="s" r="A6">
        <v>30</v>
      </c>
      <c s="5" t="n" r="B6">
        <v>250000</v>
      </c>
    </row>
    <row spans="1:3" r="7">
      <c s="4" t="s" r="A7">
        <v>31</v>
      </c>
      <c s="5" t="n" r="B7">
        <v>1549883</v>
      </c>
      <c s="5" t="n" r="C7">
        <v>462978</v>
      </c>
    </row>
    <row spans="1:3" r="8">
      <c s="3" t="s" r="A8">
        <v>32</v>
      </c>
    </row>
    <row spans="1:3" r="9">
      <c s="4" t="s" r="A9">
        <v>33</v>
      </c>
      <c s="5" t="n" r="B9">
        <v>442088</v>
      </c>
      <c s="5" t="n" r="C9">
        <v>324966</v>
      </c>
    </row>
    <row spans="1:3" r="10">
      <c s="4" t="s" r="A10">
        <v>34</v>
      </c>
      <c s="5" t="n" r="B10">
        <v>98318</v>
      </c>
      <c s="5" t="n" r="C10">
        <v>75933</v>
      </c>
    </row>
    <row spans="1:3" r="11">
      <c s="4" t="s" r="A11">
        <v>35</v>
      </c>
      <c s="5" t="n" r="B11">
        <v>540406</v>
      </c>
      <c s="5" t="n" r="C11">
        <v>400899</v>
      </c>
    </row>
    <row spans="1:3" r="12">
      <c s="4" t="s" r="A12">
        <v>36</v>
      </c>
      <c s="7" t="n" r="B12">
        <v>540406</v>
      </c>
      <c s="7" t="n" r="C12">
        <v>400899</v>
      </c>
    </row>
    <row spans="1:3" r="13">
      <c s="4" t="s" r="A13">
        <v>37</v>
      </c>
      <c s="4" t="s" r="B13">
        <v>38</v>
      </c>
      <c s="4" t="s" r="C13">
        <v>38</v>
      </c>
    </row>
    <row spans="1:3" r="14">
      <c s="3" t="s" r="A14">
        <v>39</v>
      </c>
    </row>
    <row spans="1:3" r="15">
      <c s="4" t="s" r="A15">
        <v>40</v>
      </c>
      <c s="7" t="n" r="B15">
        <v>24535</v>
      </c>
      <c s="7" t="n" r="C15">
        <v>21142</v>
      </c>
    </row>
    <row spans="1:3" r="16">
      <c s="4" t="s" r="A16">
        <v>41</v>
      </c>
      <c s="5" t="n" r="B16">
        <v>36124286</v>
      </c>
      <c s="5" t="n" r="C16">
        <v>32263890</v>
      </c>
    </row>
    <row spans="1:3" r="17">
      <c s="4" t="s" r="A17">
        <v>42</v>
      </c>
      <c s="5" t="n" r="B17">
        <v>-35139344</v>
      </c>
      <c s="5" t="n" r="C17">
        <v>-32222953</v>
      </c>
    </row>
    <row spans="1:3" r="18">
      <c s="4" t="s" r="A18">
        <v>43</v>
      </c>
      <c s="5" t="n" r="B18">
        <v>1009477</v>
      </c>
      <c s="5" t="n" r="C18">
        <v>62079</v>
      </c>
    </row>
    <row spans="1:3" r="19">
      <c s="4" t="s" r="A19">
        <v>44</v>
      </c>
      <c s="7" t="n" r="B19">
        <v>1549883</v>
      </c>
      <c s="7" t="n" r="C19">
        <v>4629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s>
  <sheetData>
    <row spans="1:6" r="1">
      <c s="1" t="s" r="A1">
        <v>162</v>
      </c>
      <c s="2" t="s" r="B1">
        <v>163</v>
      </c>
      <c s="2" t="s" r="C1">
        <v>164</v>
      </c>
      <c s="2" t="s" r="D1">
        <v>2</v>
      </c>
      <c s="2" t="s" r="E1">
        <v>53</v>
      </c>
      <c s="2" t="s" r="F1">
        <v>25</v>
      </c>
    </row>
    <row spans="1:6" r="2">
      <c s="3" t="s" r="A2">
        <v>165</v>
      </c>
    </row>
    <row spans="1:6" r="3">
      <c s="4" t="s" r="A3">
        <v>72</v>
      </c>
      <c s="7" t="n" r="D3">
        <v>2500000</v>
      </c>
    </row>
    <row spans="1:6" r="4">
      <c s="4" t="s" r="A4">
        <v>47</v>
      </c>
      <c s="8" t="n" r="D4">
        <v>0.0001</v>
      </c>
      <c s="8" t="n" r="F4">
        <v>0.0001</v>
      </c>
    </row>
    <row spans="1:6" r="5">
      <c s="4" t="s" r="A5">
        <v>166</v>
      </c>
      <c s="7" t="n" r="D5">
        <v>1273789</v>
      </c>
      <c s="7" t="n" r="E5">
        <v>333882</v>
      </c>
    </row>
    <row spans="1:6" r="6">
      <c s="4" t="s" r="A6">
        <v>167</v>
      </c>
      <c s="4" t="s" r="D6">
        <v>168</v>
      </c>
    </row>
    <row spans="1:6" r="7">
      <c s="4" t="s" r="A7">
        <v>67</v>
      </c>
    </row>
    <row spans="1:6" r="8">
      <c s="3" t="s" r="A8">
        <v>165</v>
      </c>
    </row>
    <row spans="1:6" r="9">
      <c s="4" t="s" r="A9">
        <v>72</v>
      </c>
      <c s="7" t="n" r="D9">
        <v>3333</v>
      </c>
    </row>
    <row spans="1:6" r="10">
      <c s="4" t="s" r="A10">
        <v>73</v>
      </c>
      <c s="5" t="n" r="D10">
        <v>33333333</v>
      </c>
    </row>
    <row spans="1:6" r="11">
      <c s="4" t="s" r="A11">
        <v>141</v>
      </c>
    </row>
    <row spans="1:6" r="12">
      <c s="3" t="s" r="A12">
        <v>165</v>
      </c>
    </row>
    <row spans="1:6" r="13">
      <c s="4" t="s" r="A13">
        <v>72</v>
      </c>
      <c s="7" t="n" r="C13">
        <v>2500000</v>
      </c>
    </row>
    <row spans="1:6" r="14">
      <c s="4" t="s" r="A14">
        <v>169</v>
      </c>
    </row>
    <row spans="1:6" r="15">
      <c s="3" t="s" r="A15">
        <v>165</v>
      </c>
    </row>
    <row spans="1:6" r="16">
      <c s="4" t="s" r="A16">
        <v>170</v>
      </c>
      <c s="4" t="s" r="D16">
        <v>171</v>
      </c>
    </row>
    <row spans="1:6" r="17">
      <c s="4" t="s" r="A17">
        <v>172</v>
      </c>
      <c s="4" t="s" r="D17">
        <v>173</v>
      </c>
    </row>
    <row spans="1:6" r="18">
      <c s="4" t="s" r="A18">
        <v>174</v>
      </c>
      <c s="10" t="n" r="C18">
        <v>0.075</v>
      </c>
    </row>
    <row spans="1:6" r="19">
      <c s="4" t="s" r="A19">
        <v>175</v>
      </c>
    </row>
    <row spans="1:6" r="20">
      <c s="3" t="s" r="A20">
        <v>165</v>
      </c>
    </row>
    <row spans="1:6" r="21">
      <c s="4" t="s" r="A21">
        <v>72</v>
      </c>
      <c s="7" t="n" r="C21">
        <v>2500000</v>
      </c>
    </row>
    <row spans="1:6" r="22">
      <c s="4" t="s" r="A22">
        <v>73</v>
      </c>
      <c s="5" t="n" r="C22">
        <v>33333333</v>
      </c>
    </row>
    <row spans="1:6" r="23">
      <c s="4" t="s" r="A23">
        <v>176</v>
      </c>
    </row>
    <row spans="1:6" r="24">
      <c s="3" t="s" r="A24">
        <v>165</v>
      </c>
    </row>
    <row spans="1:6" r="25">
      <c s="4" t="s" r="A25">
        <v>72</v>
      </c>
      <c s="7" t="n" r="C25">
        <v>2500000</v>
      </c>
    </row>
    <row spans="1:6" r="26">
      <c s="4" t="s" r="A26">
        <v>73</v>
      </c>
      <c s="5" t="n" r="C26">
        <v>33333333</v>
      </c>
    </row>
    <row spans="1:6" r="27">
      <c s="4" t="s" r="A27">
        <v>47</v>
      </c>
      <c s="10" t="n" r="C27">
        <v>0.075</v>
      </c>
    </row>
    <row spans="1:6" r="28">
      <c s="4" t="s" r="A28">
        <v>177</v>
      </c>
    </row>
    <row spans="1:6" r="29">
      <c s="3" t="s" r="A29">
        <v>165</v>
      </c>
    </row>
    <row spans="1:6" r="30">
      <c s="4" t="s" r="A30">
        <v>166</v>
      </c>
      <c s="7" t="n" r="D30">
        <v>1300000</v>
      </c>
    </row>
    <row spans="1:6" r="31">
      <c s="4" t="s" r="A31">
        <v>178</v>
      </c>
      <c s="7" t="n" r="D31">
        <v>2000000</v>
      </c>
    </row>
    <row spans="1:6" r="32">
      <c s="4" t="s" r="A32">
        <v>179</v>
      </c>
    </row>
    <row spans="1:6" r="33">
      <c s="3" t="s" r="A33">
        <v>165</v>
      </c>
    </row>
    <row spans="1:6" r="34">
      <c s="4" t="s" r="A34">
        <v>180</v>
      </c>
      <c s="5" t="n" r="B34">
        <v>1600000</v>
      </c>
    </row>
    <row spans="1:6" r="35">
      <c s="4" t="s" r="A35">
        <v>181</v>
      </c>
      <c s="7" t="n" r="B35">
        <v>200000</v>
      </c>
    </row>
    <row spans="1:6" r="36">
      <c s="4" t="s" r="A36">
        <v>182</v>
      </c>
    </row>
    <row spans="1:6" r="37">
      <c s="3" t="s" r="A37">
        <v>165</v>
      </c>
    </row>
    <row spans="1:6" r="38">
      <c s="4" t="s" r="A38">
        <v>180</v>
      </c>
      <c s="5" t="n" r="B38">
        <v>750000</v>
      </c>
    </row>
    <row spans="1:6" r="39">
      <c s="4" t="s" r="A39">
        <v>181</v>
      </c>
      <c s="7" t="n" r="B39">
        <v>1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45</v>
      </c>
      <c s="2" t="s" r="B1">
        <v>2</v>
      </c>
      <c s="2" t="s" r="C1">
        <v>25</v>
      </c>
    </row>
    <row spans="1:3" r="2">
      <c s="3" t="s" r="A2">
        <v>46</v>
      </c>
    </row>
    <row spans="1:3" r="3">
      <c s="4" t="s" r="A3">
        <v>47</v>
      </c>
      <c s="8" t="n" r="B3">
        <v>0.0001</v>
      </c>
      <c s="8" t="n" r="C3">
        <v>0.0001</v>
      </c>
    </row>
    <row spans="1:3" r="4">
      <c s="4" t="s" r="A4">
        <v>48</v>
      </c>
      <c s="5" t="n" r="B4">
        <v>340000000</v>
      </c>
      <c s="5" t="n" r="C4">
        <v>340000000</v>
      </c>
    </row>
    <row spans="1:3" r="5">
      <c s="4" t="s" r="A5">
        <v>49</v>
      </c>
      <c s="5" t="n" r="B5">
        <v>245353270</v>
      </c>
      <c s="5" t="n" r="C5">
        <v>211419937</v>
      </c>
    </row>
    <row spans="1:3" r="6">
      <c s="4" t="s" r="A6">
        <v>50</v>
      </c>
      <c s="5" t="n" r="B6">
        <v>245353270</v>
      </c>
      <c s="5" t="n" r="C6">
        <v>2114199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t="s" r="A1">
        <v>51</v>
      </c>
      <c s="2" t="s" r="B1">
        <v>52</v>
      </c>
      <c s="2" t="s" r="D1">
        <v>1</v>
      </c>
    </row>
    <row spans="1:5" r="2">
      <c s="2" t="s" r="B2">
        <v>2</v>
      </c>
      <c s="2" t="s" r="C2">
        <v>53</v>
      </c>
      <c s="2" t="s" r="D2">
        <v>2</v>
      </c>
      <c s="2" t="s" r="E2">
        <v>53</v>
      </c>
    </row>
    <row spans="1:5" r="3">
      <c s="3" t="s" r="A3">
        <v>54</v>
      </c>
    </row>
    <row spans="1:5" r="4">
      <c s="4" t="s" r="A4">
        <v>55</v>
      </c>
      <c s="7" t="n" r="B4">
        <v>0</v>
      </c>
      <c s="7" t="n" r="C4">
        <v>0</v>
      </c>
      <c s="7" t="n" r="D4">
        <v>0</v>
      </c>
      <c s="7" t="n" r="E4">
        <v>0</v>
      </c>
    </row>
    <row spans="1:5" r="5">
      <c s="3" t="s" r="A5">
        <v>56</v>
      </c>
    </row>
    <row spans="1:5" r="6">
      <c s="4" t="s" r="A6">
        <v>57</v>
      </c>
      <c s="5" t="n" r="B6">
        <v>601664</v>
      </c>
      <c s="5" t="n" r="C6">
        <v>166963</v>
      </c>
      <c s="5" t="n" r="D6">
        <v>1214969</v>
      </c>
      <c s="5" t="n" r="E6">
        <v>2122770</v>
      </c>
    </row>
    <row spans="1:5" r="7">
      <c s="4" t="s" r="A7">
        <v>58</v>
      </c>
      <c s="5" t="n" r="B7">
        <v>600397</v>
      </c>
      <c s="5" t="n" r="C7">
        <v>571127</v>
      </c>
      <c s="5" t="n" r="D7">
        <v>1701422</v>
      </c>
      <c s="5" t="n" r="E7">
        <v>917914</v>
      </c>
    </row>
    <row spans="1:5" r="8">
      <c s="4" t="s" r="A8">
        <v>59</v>
      </c>
      <c s="5" t="n" r="B8">
        <v>1202061</v>
      </c>
      <c s="5" t="n" r="C8">
        <v>738090</v>
      </c>
      <c s="5" t="n" r="D8">
        <v>2916391</v>
      </c>
      <c s="5" t="n" r="E8">
        <v>3040684</v>
      </c>
    </row>
    <row spans="1:5" r="9">
      <c s="4" t="s" r="A9">
        <v>60</v>
      </c>
      <c s="5" t="n" r="B9">
        <v>-1202061</v>
      </c>
      <c s="5" t="n" r="C9">
        <v>-738090</v>
      </c>
      <c s="5" t="n" r="D9">
        <v>-2916391</v>
      </c>
      <c s="5" t="n" r="E9">
        <v>-3040684</v>
      </c>
    </row>
    <row spans="1:5" r="10">
      <c s="4" t="s" r="A10">
        <v>61</v>
      </c>
      <c s="5" t="n" r="C10">
        <v>-1979</v>
      </c>
      <c s="5" t="n" r="E10">
        <v>-36531</v>
      </c>
    </row>
    <row spans="1:5" r="11">
      <c s="4" t="s" r="A11">
        <v>62</v>
      </c>
      <c s="7" t="n" r="B11">
        <v>-1202061</v>
      </c>
      <c s="7" t="n" r="C11">
        <v>-740069</v>
      </c>
      <c s="7" t="n" r="D11">
        <v>-2916391</v>
      </c>
      <c s="7" t="n" r="E11">
        <v>-3077215</v>
      </c>
    </row>
    <row spans="1:5" r="12">
      <c s="4" t="s" r="A12">
        <v>63</v>
      </c>
      <c s="9" t="n" r="C12">
        <v>-0.01</v>
      </c>
      <c s="9" t="n" r="D12">
        <v>-0.01</v>
      </c>
      <c s="9" t="n" r="E12">
        <v>-0.05</v>
      </c>
    </row>
    <row spans="1:5" r="13">
      <c s="4" t="s" r="A13">
        <v>64</v>
      </c>
      <c s="5" t="n" r="B13">
        <v>245353270</v>
      </c>
      <c s="5" t="n" r="C13">
        <v>130115236</v>
      </c>
      <c s="5" t="n" r="D13">
        <v>228324455</v>
      </c>
      <c s="5" t="n" r="E13">
        <v>569495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9"/>
  </cols>
  <sheetData>
    <row spans="1:5" r="1">
      <c s="1" t="s" r="A1">
        <v>65</v>
      </c>
      <c s="2" t="s" r="B1">
        <v>66</v>
      </c>
      <c s="2" t="s" r="C1">
        <v>67</v>
      </c>
      <c s="2" t="s" r="D1">
        <v>68</v>
      </c>
      <c s="2" t="s" r="E1">
        <v>69</v>
      </c>
    </row>
    <row spans="1:5" r="2">
      <c s="4" t="s" r="A2">
        <v>70</v>
      </c>
      <c s="7" t="n" r="B2">
        <v>62079</v>
      </c>
      <c s="7" t="n" r="C2">
        <v>21142</v>
      </c>
      <c s="7" t="n" r="D2">
        <v>32263890</v>
      </c>
      <c s="7" t="n" r="E2">
        <v>-32222953</v>
      </c>
    </row>
    <row spans="1:5" r="3">
      <c s="4" t="s" r="A3">
        <v>71</v>
      </c>
      <c s="5" t="n" r="B3">
        <v>211419937</v>
      </c>
      <c s="5" t="n" r="C3">
        <v>211419937</v>
      </c>
    </row>
    <row spans="1:5" r="4">
      <c s="4" t="s" r="A4">
        <v>72</v>
      </c>
      <c s="7" t="n" r="B4">
        <v>2500000</v>
      </c>
      <c s="7" t="n" r="C4">
        <v>3333</v>
      </c>
      <c s="5" t="n" r="D4">
        <v>2496667</v>
      </c>
    </row>
    <row spans="1:5" r="5">
      <c s="4" t="s" r="A5">
        <v>73</v>
      </c>
      <c s="5" t="n" r="C5">
        <v>33333333</v>
      </c>
    </row>
    <row spans="1:5" r="6">
      <c s="4" t="s" r="A6">
        <v>74</v>
      </c>
      <c s="5" t="n" r="B6">
        <v>90000</v>
      </c>
      <c s="7" t="n" r="C6">
        <v>60</v>
      </c>
      <c s="5" t="n" r="D6">
        <v>89940</v>
      </c>
    </row>
    <row spans="1:5" r="7">
      <c s="4" t="s" r="A7">
        <v>75</v>
      </c>
      <c s="5" t="n" r="C7">
        <v>600000</v>
      </c>
    </row>
    <row spans="1:5" r="8">
      <c s="4" t="s" r="A8">
        <v>76</v>
      </c>
      <c s="5" t="n" r="B8">
        <v>1273789</v>
      </c>
      <c s="5" t="n" r="D8">
        <v>1273789</v>
      </c>
    </row>
    <row spans="1:5" r="9">
      <c s="4" t="s" r="A9">
        <v>62</v>
      </c>
      <c s="5" t="n" r="B9">
        <v>-2916391</v>
      </c>
      <c s="5" t="n" r="E9">
        <v>-2916391</v>
      </c>
    </row>
    <row spans="1:5" r="10">
      <c s="4" t="s" r="A10">
        <v>77</v>
      </c>
      <c s="7" t="n" r="B10">
        <v>1009477</v>
      </c>
      <c s="7" t="n" r="C10">
        <v>24535</v>
      </c>
      <c s="7" t="n" r="D10">
        <v>36124286</v>
      </c>
      <c s="7" t="n" r="E10">
        <v>-35139344</v>
      </c>
    </row>
    <row spans="1:5" r="11">
      <c s="4" t="s" r="A11">
        <v>78</v>
      </c>
      <c s="5" t="n" r="B11">
        <v>245353270</v>
      </c>
      <c s="5" t="n" r="C11">
        <v>2453532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9</v>
      </c>
      <c s="2" t="s" r="B1">
        <v>1</v>
      </c>
    </row>
    <row spans="1:3" r="2">
      <c s="2" t="s" r="B2">
        <v>2</v>
      </c>
      <c s="2" t="s" r="C2">
        <v>53</v>
      </c>
    </row>
    <row spans="1:3" r="3">
      <c s="3" t="s" r="A3">
        <v>80</v>
      </c>
    </row>
    <row spans="1:3" r="4">
      <c s="4" t="s" r="A4">
        <v>62</v>
      </c>
      <c s="7" t="n" r="B4">
        <v>-2916391</v>
      </c>
      <c s="7" t="n" r="C4">
        <v>-3077215</v>
      </c>
    </row>
    <row spans="1:3" r="5">
      <c s="3" t="s" r="A5">
        <v>81</v>
      </c>
    </row>
    <row spans="1:3" r="6">
      <c s="4" t="s" r="A6">
        <v>82</v>
      </c>
      <c s="5" t="n" r="C6">
        <v>1909860</v>
      </c>
    </row>
    <row spans="1:3" r="7">
      <c s="4" t="s" r="A7">
        <v>83</v>
      </c>
      <c s="5" t="n" r="C7">
        <v>24666</v>
      </c>
    </row>
    <row spans="1:3" r="8">
      <c s="4" t="s" r="A8">
        <v>84</v>
      </c>
      <c s="5" t="n" r="B8">
        <v>1273789</v>
      </c>
      <c s="5" t="n" r="C8">
        <v>333882</v>
      </c>
    </row>
    <row spans="1:3" r="9">
      <c s="3" t="s" r="A9">
        <v>85</v>
      </c>
    </row>
    <row spans="1:3" r="10">
      <c s="4" t="s" r="A10">
        <v>86</v>
      </c>
      <c s="5" t="n" r="B10">
        <v>-208794</v>
      </c>
      <c s="5" t="n" r="C10">
        <v>-37240</v>
      </c>
    </row>
    <row spans="1:3" r="11">
      <c s="4" t="s" r="A11">
        <v>87</v>
      </c>
      <c s="5" t="n" r="B11">
        <v>229507</v>
      </c>
      <c s="5" t="n" r="C11">
        <v>61307</v>
      </c>
    </row>
    <row spans="1:3" r="12">
      <c s="4" t="s" r="A12">
        <v>88</v>
      </c>
      <c s="5" t="n" r="B12">
        <v>-1621889</v>
      </c>
      <c s="5" t="n" r="C12">
        <v>-784740</v>
      </c>
    </row>
    <row spans="1:3" r="13">
      <c s="3" t="s" r="A13">
        <v>89</v>
      </c>
    </row>
    <row spans="1:3" r="14">
      <c s="4" t="s" r="A14">
        <v>90</v>
      </c>
      <c s="5" t="n" r="C14">
        <v>273638</v>
      </c>
    </row>
    <row spans="1:3" r="15">
      <c s="4" t="s" r="A15">
        <v>91</v>
      </c>
      <c s="5" t="n" r="B15">
        <v>2500000</v>
      </c>
      <c s="5" t="n" r="C15">
        <v>950000</v>
      </c>
    </row>
    <row spans="1:3" r="16">
      <c s="4" t="s" r="A16">
        <v>92</v>
      </c>
      <c s="5" t="n" r="C16">
        <v>-63250</v>
      </c>
    </row>
    <row spans="1:3" r="17">
      <c s="4" t="s" r="A17">
        <v>93</v>
      </c>
      <c s="5" t="n" r="B17">
        <v>2500000</v>
      </c>
      <c s="5" t="n" r="C17">
        <v>1160388</v>
      </c>
    </row>
    <row spans="1:3" r="18">
      <c s="4" t="s" r="A18">
        <v>94</v>
      </c>
      <c s="5" t="n" r="B18">
        <v>878111</v>
      </c>
      <c s="5" t="n" r="C18">
        <v>375648</v>
      </c>
    </row>
    <row spans="1:3" r="19">
      <c s="4" t="s" r="A19">
        <v>95</v>
      </c>
      <c s="5" t="n" r="B19">
        <v>365161</v>
      </c>
      <c s="5" t="n" r="C19">
        <v>217</v>
      </c>
    </row>
    <row spans="1:3" r="20">
      <c s="4" t="s" r="A20">
        <v>96</v>
      </c>
      <c s="5" t="n" r="B20">
        <v>1243272</v>
      </c>
      <c s="5" t="n" r="C20">
        <v>375865</v>
      </c>
    </row>
    <row spans="1:3" r="21">
      <c s="3" t="s" r="A21">
        <v>97</v>
      </c>
    </row>
    <row spans="1:3" r="22">
      <c s="4" t="s" r="A22">
        <v>98</v>
      </c>
      <c s="5" t="n" r="C22">
        <v>1250000</v>
      </c>
    </row>
    <row spans="1:3" r="23">
      <c s="4" t="s" r="A23">
        <v>99</v>
      </c>
      <c s="7" t="n" r="B23">
        <v>90000</v>
      </c>
    </row>
    <row spans="1:3" r="24">
      <c s="4" t="s" r="A24">
        <v>67</v>
      </c>
    </row>
    <row spans="1:3" r="25">
      <c s="3" t="s" r="A25">
        <v>97</v>
      </c>
    </row>
    <row spans="1:3" r="26">
      <c s="4" t="s" r="A26">
        <v>100</v>
      </c>
      <c s="5" t="n" r="C26">
        <v>189768</v>
      </c>
    </row>
    <row spans="1:3" r="27">
      <c s="4" t="s" r="A27">
        <v>101</v>
      </c>
    </row>
    <row spans="1:3" r="28">
      <c s="3" t="s" r="A28">
        <v>97</v>
      </c>
    </row>
    <row spans="1:3" r="29">
      <c s="4" t="s" r="A29">
        <v>100</v>
      </c>
      <c s="7" t="n" r="C29">
        <v>4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02</v>
      </c>
      <c s="2" t="s" r="B1">
        <v>1</v>
      </c>
    </row>
    <row spans="1:2" r="2">
      <c s="2" t="s" r="B2">
        <v>2</v>
      </c>
    </row>
    <row spans="1:2" r="3">
      <c s="3" t="s" r="A3">
        <v>103</v>
      </c>
    </row>
    <row spans="1:2" r="4">
      <c s="4" t="s" r="A4">
        <v>102</v>
      </c>
      <c s="4" t="s" r="B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05</v>
      </c>
      <c s="2" t="s" r="B1">
        <v>1</v>
      </c>
    </row>
    <row spans="1:2" r="2">
      <c s="2" t="s" r="B2">
        <v>2</v>
      </c>
    </row>
    <row spans="1:2" r="3">
      <c s="3" t="s" r="A3">
        <v>106</v>
      </c>
    </row>
    <row spans="1:2" r="4">
      <c s="4" t="s" r="A4">
        <v>105</v>
      </c>
      <c s="4" t="s" r="B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08</v>
      </c>
      <c s="2" t="s" r="B1">
        <v>1</v>
      </c>
    </row>
    <row spans="1:2" r="2">
      <c s="2" t="s" r="B2">
        <v>2</v>
      </c>
    </row>
    <row spans="1:2" r="3">
      <c s="3" t="s" r="A3">
        <v>103</v>
      </c>
    </row>
    <row spans="1:2" r="4">
      <c s="4" t="s" r="A4">
        <v>108</v>
      </c>
      <c s="4" t="s" r="B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Balance Sheets (Unaud</vt:lpstr>
      <vt:lpstr>Condensed Balance Sheets (Unau3</vt:lpstr>
      <vt:lpstr>Condensed Statements of Operati</vt:lpstr>
      <vt:lpstr>Condensed Statement of Stockhol</vt:lpstr>
      <vt:lpstr>Condensed Statements of Cash Fl</vt:lpstr>
      <vt:lpstr>Corporate Overview</vt:lpstr>
      <vt:lpstr>Liquidity and Management's Plan</vt:lpstr>
      <vt:lpstr>Summary of Significant Accounti</vt:lpstr>
      <vt:lpstr>Other Long-term Assets</vt:lpstr>
      <vt:lpstr>Other Liabilities</vt:lpstr>
      <vt:lpstr>Stockholders' Equity</vt:lpstr>
      <vt:lpstr>Legal Proceedings</vt:lpstr>
      <vt:lpstr>Summary of Significant Accoun14</vt:lpstr>
      <vt:lpstr>Corporate Overview - Additional</vt:lpstr>
      <vt:lpstr>Liquidity and Management's Pl16</vt:lpstr>
      <vt:lpstr>Summary of Significant Accoun17</vt:lpstr>
      <vt:lpstr>Other Long-term Assets - Additi</vt:lpstr>
      <vt:lpstr>Other Liabilities - Additional </vt:lpstr>
      <vt:lpstr>Stockholders' Equity - Addi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8:02:17Z</dcterms:created>
  <dcterms:modified xmlns:dcterms="http://purl.org/dc/terms/" xmlns:xsi="http://www.w3.org/2001/XMLSchema-instance" xsi:type="dcterms:W3CDTF">2015-11-04T08:02:17Z</dcterms:modified>
  <dc:title xmlns:dc="http://purl.org/dc/elements/1.1/">Untitled</dc:title>
  <dc:description xmlns:dc="http://purl.org/dc/elements/1.1/"/>
  <dc:subject xmlns:dc="http://purl.org/dc/elements/1.1/"/>
  <cp:keywords/>
  <cp:category/>
</cp:coreProperties>
</file>